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R14A</t>
        </is>
      </c>
    </row>
    <row r="5">
      <c r="A5" s="4" t="inlineStr">
        <is>
          <t>Entity Registrant Name</t>
        </is>
      </c>
      <c r="B5" s="4" t="inlineStr">
        <is>
          <t>Ingevity Corporation</t>
        </is>
      </c>
    </row>
    <row r="6">
      <c r="A6" s="4" t="inlineStr">
        <is>
          <t>Entity Central Index Key</t>
        </is>
      </c>
      <c r="B6" s="4" t="inlineStr">
        <is>
          <t>00016534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cols>
    <col width="80" customWidth="1" min="1" max="1"/>
    <col width="18" customWidth="1" min="2" max="2"/>
    <col width="22" customWidth="1" min="3" max="3"/>
    <col width="16" customWidth="1" min="4" max="4"/>
    <col width="18" customWidth="1" min="5" max="5"/>
    <col width="20" customWidth="1" min="6" max="6"/>
    <col width="80" customWidth="1" min="7" max="7"/>
    <col width="16" customWidth="1" min="8" max="8"/>
    <col width="16" customWidth="1" min="9" max="9"/>
    <col width="16" customWidth="1" min="10" max="10"/>
    <col width="14" customWidth="1" min="11" max="11"/>
  </cols>
  <sheetData>
    <row r="1">
      <c r="A1" s="1" t="inlineStr">
        <is>
          <t>Pay vs Performance Disclosure - USD ($)</t>
        </is>
      </c>
      <c r="B1" s="2" t="inlineStr">
        <is>
          <t>2 Months Ended</t>
        </is>
      </c>
      <c r="C1" s="2" t="inlineStr">
        <is>
          <t>3 Months Ended</t>
        </is>
      </c>
      <c r="D1" s="2" t="inlineStr">
        <is>
          <t>4 Months Ended</t>
        </is>
      </c>
      <c r="E1" s="2" t="inlineStr">
        <is>
          <t>6 Months Ended</t>
        </is>
      </c>
      <c r="F1" s="2" t="inlineStr">
        <is>
          <t>9 Months Ended</t>
        </is>
      </c>
      <c r="G1" s="2" t="inlineStr">
        <is>
          <t>12 Months Ended</t>
        </is>
      </c>
    </row>
    <row r="2">
      <c r="B2" s="2" t="inlineStr">
        <is>
          <t>Feb. 20, 2020</t>
        </is>
      </c>
      <c r="C2" s="2" t="inlineStr">
        <is>
          <t>Dec. 31, 2024</t>
        </is>
      </c>
      <c r="D2" s="2" t="inlineStr">
        <is>
          <t>Dec. 31, 2020</t>
        </is>
      </c>
      <c r="E2" s="2" t="inlineStr">
        <is>
          <t>Aug. 31, 2020</t>
        </is>
      </c>
      <c r="F2" s="2" t="inlineStr">
        <is>
          <t>Oct. 02, 2024</t>
        </is>
      </c>
      <c r="G2" s="2" t="inlineStr">
        <is>
          <t>Dec. 31, 2024</t>
        </is>
      </c>
      <c r="H2" s="2" t="inlineStr">
        <is>
          <t>Dec. 31, 2023</t>
        </is>
      </c>
      <c r="I2" s="2" t="inlineStr">
        <is>
          <t>Dec. 31, 2022</t>
        </is>
      </c>
      <c r="J2" s="2" t="inlineStr">
        <is>
          <t>Dec. 31, 2021</t>
        </is>
      </c>
      <c r="K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Pay Versus Performance The table below includes the compensation of our NEOs and company
performance metrics for fiscal years ended December 31, 2024, 2023, 2022, 2021, and 2020.
Summary Summary Summary Compensation Average Average Value of Initial Fixed
Year Table Total (1) Table Total (1) Table Total (1) Compensation Actually Paid Compensation Table Total Actually Paid Total Peer Group (2) Net (3) Diluted
2024 2,035,442 6,294,390 — 1,988,228 817,276 — 1,492,742 1,062,511 47 122 (430.3) (11.85)
2023 5,291,042 — — (1,080,067) — — 1,718,066 218,609 54 130 (5.4) (0.07)
2022 5,394,470 — — 7,321,335 — — 1,632,294 1,902,483 81 124 212 5.50
2021 4,822,288 — — 3,458,254 — — 2,158,730 1,915,624 82 146 118 2.95
2020 2,831,502 1,736,323 146,618 2,393,213 1,843,148 (7,807,582) 1,576,121 1,106,292 87 117 181 4.37</t>
        </is>
      </c>
      <c r="H4" s="4" t="inlineStr">
        <is>
          <t xml:space="preserve"> </t>
        </is>
      </c>
      <c r="I4" s="4" t="inlineStr">
        <is>
          <t xml:space="preserve"> </t>
        </is>
      </c>
      <c r="J4" s="4" t="inlineStr">
        <is>
          <t xml:space="preserve"> </t>
        </is>
      </c>
      <c r="K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1) Represents the amount reported for each of the corresponding years
in the “Total” column of the Summary Compensation Table for Luis Fernandez-Moreno John
C. Fortson John C. Fortson John C. Fortson Richard B. Kelson D. Michael Wilson</t>
        </is>
      </c>
      <c r="H5" s="4" t="inlineStr">
        <is>
          <t xml:space="preserve"> </t>
        </is>
      </c>
      <c r="I5" s="4" t="inlineStr">
        <is>
          <t xml:space="preserve"> </t>
        </is>
      </c>
      <c r="J5" s="4" t="inlineStr">
        <is>
          <t xml:space="preserve"> </t>
        </is>
      </c>
      <c r="K5" s="4" t="inlineStr">
        <is>
          <t xml:space="preserve"> </t>
        </is>
      </c>
    </row>
    <row r="6">
      <c r="A6" s="4" t="inlineStr">
        <is>
          <t>Peer Group Issuers, Foot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2) The peer group used for this purpose is the following published industry index: S&amp;P
600 Chemicals Index.</t>
        </is>
      </c>
      <c r="H6" s="4" t="inlineStr">
        <is>
          <t xml:space="preserve"> </t>
        </is>
      </c>
      <c r="I6" s="4" t="inlineStr">
        <is>
          <t xml:space="preserve"> </t>
        </is>
      </c>
      <c r="J6" s="4" t="inlineStr">
        <is>
          <t xml:space="preserve"> </t>
        </is>
      </c>
      <c r="K6" s="4" t="inlineStr">
        <is>
          <t xml:space="preserve"> </t>
        </is>
      </c>
    </row>
    <row r="7">
      <c r="A7" s="4" t="inlineStr">
        <is>
          <t>PEO Total Compens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4" t="inlineStr">
        <is>
          <t xml:space="preserve"> </t>
        </is>
      </c>
    </row>
    <row r="8">
      <c r="A8" s="4" t="inlineStr">
        <is>
          <t>PEO Actually Paid 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4" t="inlineStr">
        <is>
          <t xml:space="preserve"> </t>
        </is>
      </c>
    </row>
    <row r="9">
      <c r="A9" s="4" t="inlineStr">
        <is>
          <t>Adjustment To PEO Compensation, Foot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table below shows the additions and deductions to calculate Compensation
Actually Paid as well as the executives covered in each fiscal year. (3)
2020 2021 2022 2023 2024
1st PEO 2nd PEO 3rd PEO Average 1st PEO Average 1st PEO Average 1st PEO Average 1st PEO 2nd PEO Average
John C. Richard B. D. Michael P. John C. Mary John C. Mary John C. Mary Luis John C. Mary
SCT Total 2,831,502 1,736,323 146,618 1,576,121 4,822,288 2,158,730 5,394,470 1,632,294 5,291,042 1,718,066 2,035,442 6,294,390 1,492,742
Deduction for Amounts Reported under the “Stock Awards” and “Option Awards” Columns in the Summary Compensation Table for Applicable FY (1,636,289) (113,246) 0 (533,400) (2,475,054) (1,077,066) (2,820,065) (630,718) (4,000,032) (1,049,604) (1,135,076) (4,683,951) (829,969)
Increase of Fair Value of Awards Granted during Applicable FY that Remain Unvested as of Applicable FY End, determined as of Applicable FY End 2,727,897 220,071 0 719,028 2,360,413 1,051,388 3,312,410 735,497 1,227,626 282,949 1,087,862 0 558,077
2020 2021 2022 2023 2024
1st PEO 2nd PEO 3rd PEO Average 1st PEO Average 1st PEO Average 1st PEO Average 1st PEO 2nd PEO Average
John C. Richard B. D. Michael P. John C. Mary John C. Mary John C. Mary Luis John C. Mary
Increase of Fair Value of Awards Granted during Applicable FY that Vested as of Applicable FY End, determined as of Applicable FY End 0 0 0 73,511 0 0 0 0 0 0 0 0 0
Increase/deduction for Awards Granted during Prior FYs that were Outstanding and Unvested as of Applicable FY End, determined based on change in Fair Value from Prior FY End to Applicable FY End (672,008) 0 0 (259,354) (1,109,324) (178,326) 1,512,795 196,153 (3,874,416) (820,193) 0 (154,637) (41,541)
Increase/deduction for Awards Granted during Prior FYs that Vested During Applicable FY, determined based on change in Fair Value from Prior FY End to Vesting Date (857,888) 0 (978,694) (321,375) (140,069) (39,102) (78,275) (30,741) 481,618 104,701 0 267,327 (3,635)
Deduction of Fair Value of Awards Granted during Prior FY that were Forfeited during Applicable FY, determined as of Prior FY End 0 0 (6,975,507) (66,686) 0 0 0 0 (205,906) (17,310) 0 (905,853) (113,163)
Increase based on Dividends or Other Earnings Paid during Applicable FY prior to Vesting Date 0 0 0 0 0 0 0 0 0 0 0 0 0
Increase based on Incremental Fair Value of Options/ SARs Modified during Applicable FY 0 0 0 0 0 0 0 0 0 0 0 0 0
2020 2021 2022 2023 2024
1st PEO 2nd PEO 3rd PEO Average 1st PEO Average 1st PEO Average 1st PEO Average 1st PEO 2nd PEO Average
John C. Richard B. D. Michael P. John C. Mary John C. Mary John C. Mary Luis John C. Mary
Deduction for Change in the Actuarial Present Values reported under the “Change in Pension Value and Nonqualified Deferred Compensation Earnings” Column of the Summary Compensation Table for Applicable FY 0 0 0 (81,553) 0 0 0 0 0 0 0 0 0
Increase for Service Cost and, if applicable, Prior Service Cost for Pension Plans 0 0 0 0 0 0 0 0 0 0 0 0 0
Total Adjustments (438,289) 106,825 (7,954,200) (469,829) (1,364,034) (243,106) 1,926,865 270,190 (6,371,109) (1,499,457) (47,214) (5,477,114) (430,231)
Compensation Actually Paid 2,393,213 1,843,148 (7,807,582) 1,106,292 3,458,254 1,915,624 7,321,335 1,902,483 (1,080,067) 218,609 1,988,228 817,276 1,062,511
(3) Equity values are calculated in accordance with FASB ASC Topic 718,
and the valuation assumptions used to calculate fair values did not materially differ from those disclosed at the time of the
grant.</t>
        </is>
      </c>
      <c r="H9" s="4" t="inlineStr">
        <is>
          <t xml:space="preserve"> </t>
        </is>
      </c>
      <c r="I9" s="4" t="inlineStr">
        <is>
          <t xml:space="preserve"> </t>
        </is>
      </c>
      <c r="J9" s="4" t="inlineStr">
        <is>
          <t xml:space="preserve"> </t>
        </is>
      </c>
      <c r="K9" s="4" t="inlineStr">
        <is>
          <t xml:space="preserve"> </t>
        </is>
      </c>
    </row>
    <row r="10">
      <c r="A10" s="4" t="inlineStr">
        <is>
          <t>Non-PEO NEO Average Total Compensa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1492742</v>
      </c>
      <c r="H10" s="6" t="n">
        <v>1718066</v>
      </c>
      <c r="I10" s="6" t="n">
        <v>1632294</v>
      </c>
      <c r="J10" s="6" t="n">
        <v>2158730</v>
      </c>
      <c r="K10" s="5" t="n">
        <v>1576121</v>
      </c>
    </row>
    <row r="11">
      <c r="A11" s="4" t="inlineStr">
        <is>
          <t>Non-PEO NEO Average Compensation Actually Paid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62511</v>
      </c>
      <c r="H11" s="6" t="n">
        <v>218609</v>
      </c>
      <c r="I11" s="6" t="n">
        <v>1902483</v>
      </c>
      <c r="J11" s="6" t="n">
        <v>1915624</v>
      </c>
      <c r="K11" s="6" t="n">
        <v>1106292</v>
      </c>
    </row>
    <row r="12">
      <c r="A12" s="4" t="inlineStr">
        <is>
          <t>Adjustment to Non-PEO NEO Compensation Foot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table below shows the additions and deductions to calculate Compensation
Actually Paid as well as the executives covered in each fiscal year. (3)
2020 2021 2022 2023 2024
1st PEO 2nd PEO 3rd PEO Average 1st PEO Average 1st PEO Average 1st PEO Average 1st PEO 2nd PEO Average
John C. Richard B. D. Michael P. John C. Mary John C. Mary John C. Mary Luis John C. Mary
SCT Total 2,831,502 1,736,323 146,618 1,576,121 4,822,288 2,158,730 5,394,470 1,632,294 5,291,042 1,718,066 2,035,442 6,294,390 1,492,742
Deduction for Amounts Reported under the “Stock Awards” and “Option Awards” Columns in the Summary Compensation Table for Applicable FY (1,636,289) (113,246) 0 (533,400) (2,475,054) (1,077,066) (2,820,065) (630,718) (4,000,032) (1,049,604) (1,135,076) (4,683,951) (829,969)
Increase of Fair Value of Awards Granted during Applicable FY that Remain Unvested as of Applicable FY End, determined as of Applicable FY End 2,727,897 220,071 0 719,028 2,360,413 1,051,388 3,312,410 735,497 1,227,626 282,949 1,087,862 0 558,077
2020 2021 2022 2023 2024
1st PEO 2nd PEO 3rd PEO Average 1st PEO Average 1st PEO Average 1st PEO Average 1st PEO 2nd PEO Average
John C. Richard B. D. Michael P. John C. Mary John C. Mary John C. Mary Luis John C. Mary
Increase of Fair Value of Awards Granted during Applicable FY that Vested as of Applicable FY End, determined as of Applicable FY End 0 0 0 73,511 0 0 0 0 0 0 0 0 0
Increase/deduction for Awards Granted during Prior FYs that were Outstanding and Unvested as of Applicable FY End, determined based on change in Fair Value from Prior FY End to Applicable FY End (672,008) 0 0 (259,354) (1,109,324) (178,326) 1,512,795 196,153 (3,874,416) (820,193) 0 (154,637) (41,541)
Increase/deduction for Awards Granted during Prior FYs that Vested During Applicable FY, determined based on change in Fair Value from Prior FY End to Vesting Date (857,888) 0 (978,694) (321,375) (140,069) (39,102) (78,275) (30,741) 481,618 104,701 0 267,327 (3,635)
Deduction of Fair Value of Awards Granted during Prior FY that were Forfeited during Applicable FY, determined as of Prior FY End 0 0 (6,975,507) (66,686) 0 0 0 0 (205,906) (17,310) 0 (905,853) (113,163)
Increase based on Dividends or Other Earnings Paid during Applicable FY prior to Vesting Date 0 0 0 0 0 0 0 0 0 0 0 0 0
Increase based on Incremental Fair Value of Options/ SARs Modified during Applicable FY 0 0 0 0 0 0 0 0 0 0 0 0 0
2020 2021 2022 2023 2024
1st PEO 2nd PEO 3rd PEO Average 1st PEO Average 1st PEO Average 1st PEO Average 1st PEO 2nd PEO Average
John C. Richard B. D. Michael P. John C. Mary John C. Mary John C. Mary Luis John C. Mary
Deduction for Change in the Actuarial Present Values reported under the “Change in Pension Value and Nonqualified Deferred Compensation Earnings” Column of the Summary Compensation Table for Applicable FY 0 0 0 (81,553) 0 0 0 0 0 0 0 0 0
Increase for Service Cost and, if applicable, Prior Service Cost for Pension Plans 0 0 0 0 0 0 0 0 0 0 0 0 0
Total Adjustments (438,289) 106,825 (7,954,200) (469,829) (1,364,034) (243,106) 1,926,865 270,190 (6,371,109) (1,499,457) (47,214) (5,477,114) (430,231)
Compensation Actually Paid 2,393,213 1,843,148 (7,807,582) 1,106,292 3,458,254 1,915,624 7,321,335 1,902,483 (1,080,067) 218,609 1,988,228 817,276 1,062,511
(3) Equity values are calculated in accordance with FASB ASC Topic 718,
and the valuation assumptions used to calculate fair values did not materially differ from those disclosed at the time of the
grant.</t>
        </is>
      </c>
      <c r="H12" s="4" t="inlineStr">
        <is>
          <t xml:space="preserve"> </t>
        </is>
      </c>
      <c r="I12" s="4" t="inlineStr">
        <is>
          <t xml:space="preserve"> </t>
        </is>
      </c>
      <c r="J12" s="4" t="inlineStr">
        <is>
          <t xml:space="preserve"> </t>
        </is>
      </c>
      <c r="K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Compensation Actually Paid vs Net Income</t>
        </is>
      </c>
      <c r="H13" s="4" t="inlineStr">
        <is>
          <t xml:space="preserve"> </t>
        </is>
      </c>
      <c r="I13" s="4" t="inlineStr">
        <is>
          <t xml:space="preserve"> </t>
        </is>
      </c>
      <c r="J13" s="4" t="inlineStr">
        <is>
          <t xml:space="preserve"> </t>
        </is>
      </c>
      <c r="K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Compensation Actually Paid vs Diluted EPS</t>
        </is>
      </c>
      <c r="H14" s="4" t="inlineStr">
        <is>
          <t xml:space="preserve"> </t>
        </is>
      </c>
      <c r="I14" s="4" t="inlineStr">
        <is>
          <t xml:space="preserve"> </t>
        </is>
      </c>
      <c r="J14" s="4" t="inlineStr">
        <is>
          <t xml:space="preserve"> </t>
        </is>
      </c>
      <c r="K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Compensation Actually Paid vs Company and Peer Group Shareholder Return</t>
        </is>
      </c>
      <c r="H15" s="4" t="inlineStr">
        <is>
          <t xml:space="preserve"> </t>
        </is>
      </c>
      <c r="I15" s="4" t="inlineStr">
        <is>
          <t xml:space="preserve"> </t>
        </is>
      </c>
      <c r="J15" s="4" t="inlineStr">
        <is>
          <t xml:space="preserve"> </t>
        </is>
      </c>
      <c r="K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Tabular List The table below represents the most important financial performance
measures used by Ingevity to link compensation actually paid to our named executive officers to company performance for FY24, as
discussed further in our Compensation Discussion and Analysis (CD&amp;A).
STIP Adjusted EBITDA
STIP Adjusted Revenue
Diluted EPS </t>
        </is>
      </c>
      <c r="H16" s="4" t="inlineStr">
        <is>
          <t xml:space="preserve"> </t>
        </is>
      </c>
      <c r="I16" s="4" t="inlineStr">
        <is>
          <t xml:space="preserve"> </t>
        </is>
      </c>
      <c r="J16" s="4" t="inlineStr">
        <is>
          <t xml:space="preserve"> </t>
        </is>
      </c>
      <c r="K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4" t="inlineStr">
        <is>
          <t xml:space="preserve"> </t>
        </is>
      </c>
      <c r="G17" s="5" t="n">
        <v>47</v>
      </c>
      <c r="H17" s="6" t="n">
        <v>54</v>
      </c>
      <c r="I17" s="6" t="n">
        <v>81</v>
      </c>
      <c r="J17" s="6" t="n">
        <v>82</v>
      </c>
      <c r="K17" s="6" t="n">
        <v>87</v>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4" t="inlineStr">
        <is>
          <t xml:space="preserve"> </t>
        </is>
      </c>
      <c r="G18" s="6" t="n">
        <v>122</v>
      </c>
      <c r="H18" s="6" t="n">
        <v>130</v>
      </c>
      <c r="I18" s="6" t="n">
        <v>124</v>
      </c>
      <c r="J18" s="6" t="n">
        <v>146</v>
      </c>
      <c r="K18" s="6" t="n">
        <v>117</v>
      </c>
    </row>
    <row r="19">
      <c r="A19" s="4" t="inlineStr">
        <is>
          <t>Net Income (Loss)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5" t="n">
        <v>-430300000</v>
      </c>
      <c r="H19" s="5" t="n">
        <v>-5400000</v>
      </c>
      <c r="I19" s="5" t="n">
        <v>212000000</v>
      </c>
      <c r="J19" s="5" t="n">
        <v>118000000</v>
      </c>
      <c r="K19" s="5" t="n">
        <v>181000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4" t="inlineStr">
        <is>
          <t xml:space="preserve"> </t>
        </is>
      </c>
      <c r="G20" s="7" t="n">
        <v>-11.85</v>
      </c>
      <c r="H20" s="7" t="n">
        <v>-0.07000000000000001</v>
      </c>
      <c r="I20" s="7" t="n">
        <v>5.5</v>
      </c>
      <c r="J20" s="7" t="n">
        <v>2.95</v>
      </c>
      <c r="K20" s="7" t="n">
        <v>4.37</v>
      </c>
    </row>
    <row r="21">
      <c r="A21" s="4" t="inlineStr">
        <is>
          <t>PEO Name</t>
        </is>
      </c>
      <c r="B21" s="4" t="inlineStr">
        <is>
          <t>D. Michael Wilson</t>
        </is>
      </c>
      <c r="C21" s="4" t="inlineStr">
        <is>
          <t>Luis Fernandez-Moreno</t>
        </is>
      </c>
      <c r="D21" s="4" t="inlineStr">
        <is>
          <t>John C. Fortson</t>
        </is>
      </c>
      <c r="E21" s="4" t="inlineStr">
        <is>
          <t>Richard B. Kelson</t>
        </is>
      </c>
      <c r="F21" s="4" t="inlineStr">
        <is>
          <t>John
    C. Fortson</t>
        </is>
      </c>
      <c r="G21" s="4" t="inlineStr">
        <is>
          <t xml:space="preserve"> </t>
        </is>
      </c>
      <c r="H21" s="4" t="inlineStr">
        <is>
          <t>John C. Fortson</t>
        </is>
      </c>
      <c r="I21" s="4" t="inlineStr">
        <is>
          <t>John C. Fortson</t>
        </is>
      </c>
      <c r="J21" s="4" t="inlineStr">
        <is>
          <t>John C. Fortson</t>
        </is>
      </c>
      <c r="K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iluted EPS</t>
        </is>
      </c>
      <c r="H24" s="4" t="inlineStr">
        <is>
          <t xml:space="preserve"> </t>
        </is>
      </c>
      <c r="I24" s="4" t="inlineStr">
        <is>
          <t xml:space="preserve"> </t>
        </is>
      </c>
      <c r="J24" s="4" t="inlineStr">
        <is>
          <t xml:space="preserve"> </t>
        </is>
      </c>
      <c r="K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asur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TIP Adjusted Revenue</t>
        </is>
      </c>
      <c r="H27" s="4" t="inlineStr">
        <is>
          <t xml:space="preserve"> </t>
        </is>
      </c>
      <c r="I27" s="4" t="inlineStr">
        <is>
          <t xml:space="preserve"> </t>
        </is>
      </c>
      <c r="J27" s="4" t="inlineStr">
        <is>
          <t xml:space="preserve"> </t>
        </is>
      </c>
      <c r="K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TIP Adjusted EBITDA</t>
        </is>
      </c>
      <c r="H30" s="4" t="inlineStr">
        <is>
          <t xml:space="preserve"> </t>
        </is>
      </c>
      <c r="I30" s="4" t="inlineStr">
        <is>
          <t xml:space="preserve"> </t>
        </is>
      </c>
      <c r="J30" s="4" t="inlineStr">
        <is>
          <t xml:space="preserve"> </t>
        </is>
      </c>
      <c r="K30" s="4" t="inlineStr">
        <is>
          <t xml:space="preserve"> </t>
        </is>
      </c>
    </row>
    <row r="31">
      <c r="A31" s="4" t="inlineStr">
        <is>
          <t>Deduction For Amounts Reported Under The Stock Awards And Option Awards Columns In The Summary Compensation Table For Applicable F Y [Member] | Non-PEO NE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4" t="inlineStr">
        <is>
          <t xml:space="preserve"> </t>
        </is>
      </c>
      <c r="F33" s="4" t="inlineStr">
        <is>
          <t xml:space="preserve"> </t>
        </is>
      </c>
      <c r="G33" s="5" t="n">
        <v>-829969</v>
      </c>
      <c r="H33" s="5" t="n">
        <v>-1049604</v>
      </c>
      <c r="I33" s="5" t="n">
        <v>-630718</v>
      </c>
      <c r="J33" s="5" t="n">
        <v>-1077066</v>
      </c>
      <c r="K33" s="5" t="n">
        <v>-533400</v>
      </c>
    </row>
    <row r="34">
      <c r="A34" s="4" t="inlineStr">
        <is>
          <t>Increase Of Fair Value Of Awards Granted During Applicable F Y That Remain Unvested As Of Applicable F Y End Determined As Of Applicable F Y End [Member] | Non-PEO N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558077</v>
      </c>
      <c r="H36" s="6" t="n">
        <v>282949</v>
      </c>
      <c r="I36" s="6" t="n">
        <v>735497</v>
      </c>
      <c r="J36" s="6" t="n">
        <v>1051388</v>
      </c>
      <c r="K36" s="6" t="n">
        <v>719028</v>
      </c>
    </row>
    <row r="37">
      <c r="A37" s="4" t="inlineStr">
        <is>
          <t>Increase Of Fair Value Of Awards Granted During Applicable F Y That Vested As Of Applicable F Y End Determined As Of Applicable F Y End [Member] | Non-PEO NE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6" t="n">
        <v>0</v>
      </c>
      <c r="J39" s="6" t="n">
        <v>0</v>
      </c>
      <c r="K39" s="6" t="n">
        <v>73511</v>
      </c>
    </row>
    <row r="40">
      <c r="A40" s="4" t="inlineStr">
        <is>
          <t>Increase Deduction For Awards Granted During Prior Fys That Were Outstanding And Unvested As Of Applicable Fy End Determined Based On Change In Fair Value From Prior Fy End To Applicable Fy End [Member] | Non-PEO NE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41541</v>
      </c>
      <c r="H42" s="6" t="n">
        <v>-820193</v>
      </c>
      <c r="I42" s="6" t="n">
        <v>196153</v>
      </c>
      <c r="J42" s="6" t="n">
        <v>-178326</v>
      </c>
      <c r="K42" s="6" t="n">
        <v>-259354</v>
      </c>
    </row>
    <row r="43">
      <c r="A43" s="4" t="inlineStr">
        <is>
          <t>Increase Deduction For Awards Granted During Prior Fys That Vested During Applicable F Y Determined Based On Change In Fair Value From Prior F Y End To Vesting Date [Member] | Non-PEO N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3635</v>
      </c>
      <c r="H45" s="6" t="n">
        <v>104701</v>
      </c>
      <c r="I45" s="6" t="n">
        <v>-30741</v>
      </c>
      <c r="J45" s="6" t="n">
        <v>-39102</v>
      </c>
      <c r="K45" s="6" t="n">
        <v>-321375</v>
      </c>
    </row>
    <row r="46">
      <c r="A46" s="4" t="inlineStr">
        <is>
          <t>Deduction Of Fair Value Of Awards Granted During Prior F Y That Were Forfeited During Applicable F Y Determined As Of Prior F Y End [Member] | Non-PEO NE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113163</v>
      </c>
      <c r="H48" s="6" t="n">
        <v>-17310</v>
      </c>
      <c r="I48" s="6" t="n">
        <v>0</v>
      </c>
      <c r="J48" s="6" t="n">
        <v>0</v>
      </c>
      <c r="K48" s="6" t="n">
        <v>-66686</v>
      </c>
    </row>
    <row r="49">
      <c r="A49" s="4" t="inlineStr">
        <is>
          <t>Increase Based On Dividends Or Other Earnings Paid During Applicable F Y Prior To Vesting Date [Member] | Non-PEO NE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c r="I51" s="6" t="n">
        <v>0</v>
      </c>
      <c r="J51" s="6" t="n">
        <v>0</v>
      </c>
      <c r="K51" s="6" t="n">
        <v>0</v>
      </c>
    </row>
    <row r="52">
      <c r="A52" s="4" t="inlineStr">
        <is>
          <t>Increase Based On Incremental Fair Value Of Options Sars Modified During Applicable F Y [Member] | Non-PEO NE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6" t="n">
        <v>0</v>
      </c>
      <c r="J54" s="6" t="n">
        <v>0</v>
      </c>
      <c r="K54" s="6" t="n">
        <v>0</v>
      </c>
    </row>
    <row r="55">
      <c r="A55" s="4" t="inlineStr">
        <is>
          <t>Deduction For Change In The Actuarial Present Values Reported Under The Change In Pension Value And Nonqualified Deferred Compensation Earnings Column Of The Summary Compensation Table For Applicable F Y [Member] | Non-PEO NE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6" t="n">
        <v>0</v>
      </c>
      <c r="J57" s="6" t="n">
        <v>0</v>
      </c>
      <c r="K57" s="6" t="n">
        <v>-81553</v>
      </c>
    </row>
    <row r="58">
      <c r="A58" s="4" t="inlineStr">
        <is>
          <t>Increase For Service Cost And If Applicable Prior Service Cost For Pension Plans [Member] | Non-PEO N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0</v>
      </c>
      <c r="I60" s="6" t="n">
        <v>0</v>
      </c>
      <c r="J60" s="6" t="n">
        <v>0</v>
      </c>
      <c r="K60" s="6" t="n">
        <v>0</v>
      </c>
    </row>
    <row r="61">
      <c r="A61" s="4" t="inlineStr">
        <is>
          <t>Total Adjustments [Member] | Non-PEO NE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6" t="n">
        <v>-430231</v>
      </c>
      <c r="H63" s="6" t="n">
        <v>-1499457</v>
      </c>
      <c r="I63" s="6" t="n">
        <v>270190</v>
      </c>
      <c r="J63" s="6" t="n">
        <v>-243106</v>
      </c>
      <c r="K63" s="6" t="n">
        <v>-469829</v>
      </c>
    </row>
    <row r="64">
      <c r="A64" s="4" t="inlineStr">
        <is>
          <t>Wils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O Total Compensatio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46618</v>
      </c>
    </row>
    <row r="67">
      <c r="A67" s="4" t="inlineStr">
        <is>
          <t>PEO Actually Paid Compensation Amoun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6" t="n">
        <v>0</v>
      </c>
      <c r="I67" s="6" t="n">
        <v>0</v>
      </c>
      <c r="J67" s="6" t="n">
        <v>0</v>
      </c>
      <c r="K67" s="6" t="n">
        <v>-7807582</v>
      </c>
    </row>
    <row r="68">
      <c r="A68" s="4" t="inlineStr">
        <is>
          <t>Wilson [Member] | Deduction For Amounts Reported Under The Stock Awards And Option Awards Columns In The Summary Compensation Table For Applicable F Y [Member] | PE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row>
    <row r="71">
      <c r="A71" s="4" t="inlineStr">
        <is>
          <t>Wilson [Member] | Increase Of Fair Value Of Awards Granted During Applicable F Y That Remain Unvested As Of Applicable F Y End Determined As Of Applicable F Y End [Member] | PE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row>
    <row r="74">
      <c r="A74" s="4" t="inlineStr">
        <is>
          <t>Wilson [Member] | Increase Of Fair Value Of Awards Granted During Applicable F Y That Vested As Of Applicable F Y End Determined As Of Applicable F Y End [Member] | PE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row>
    <row r="77">
      <c r="A77" s="4" t="inlineStr">
        <is>
          <t>Wilson [Member] | Increase Deduction For Awards Granted During Prior Fys That Were Outstanding And Unvested As Of Applicable Fy End Determined Based On Change In Fair Value From Prior Fy End To Applicable Fy End [Member] | PE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v>
      </c>
    </row>
    <row r="80">
      <c r="A80" s="4" t="inlineStr">
        <is>
          <t>Wilson [Member] | Increase Deduction For Awards Granted During Prior Fys That Vested During Applicable F Y Determined Based On Change In Fair Value From Prior F Y End To Vesting Date [Member] | PE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978694</v>
      </c>
    </row>
    <row r="83">
      <c r="A83" s="4" t="inlineStr">
        <is>
          <t>Wilson [Member] | Deduction Of Fair Value Of Awards Granted During Prior F Y That Were Forfeited During Applicable F Y Determined As Of Prior F Y End [Member] | PE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6975507</v>
      </c>
    </row>
    <row r="86">
      <c r="A86" s="4" t="inlineStr">
        <is>
          <t>Wilson [Member] | Increase Based On Dividends Or Other Earnings Paid During Applicable F Y Prior To Vesting Date [Member] | PE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row>
    <row r="89">
      <c r="A89" s="4" t="inlineStr">
        <is>
          <t>Wilson [Member] | Increase Based On Incremental Fair Value Of Options Sars Modified During Applicable F Y [Member] | P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0</v>
      </c>
    </row>
    <row r="92">
      <c r="A92" s="4" t="inlineStr">
        <is>
          <t>Wilson [Member] | Deduction For Change In The Actuarial Present Values Reported Under The Change In Pension Value And Nonqualified Deferred Compensation Earnings Column Of The Summary Compensation Table For Applicable F Y [Member] | PE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0</v>
      </c>
    </row>
    <row r="95">
      <c r="A95" s="4" t="inlineStr">
        <is>
          <t>Wilson [Member] | Increase For Service Cost And If Applicable Prior Service Cost For Pension Plans [Member] | PE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v>
      </c>
    </row>
    <row r="98">
      <c r="A98" s="4" t="inlineStr">
        <is>
          <t>Wilson [Member] | Total Adjustments [Member] | PE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7954200</v>
      </c>
    </row>
    <row r="101">
      <c r="A101" s="4" t="inlineStr">
        <is>
          <t>Moren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O Total Compensation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2035442</v>
      </c>
      <c r="H103" s="4" t="inlineStr">
        <is>
          <t xml:space="preserve"> </t>
        </is>
      </c>
      <c r="I103" s="4" t="inlineStr">
        <is>
          <t xml:space="preserve"> </t>
        </is>
      </c>
      <c r="J103" s="4" t="inlineStr">
        <is>
          <t xml:space="preserve"> </t>
        </is>
      </c>
      <c r="K103" s="4" t="inlineStr">
        <is>
          <t xml:space="preserve"> </t>
        </is>
      </c>
    </row>
    <row r="104">
      <c r="A104" s="4" t="inlineStr">
        <is>
          <t>PEO Actually Paid Compensa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1988228</v>
      </c>
      <c r="H104" s="4" t="inlineStr">
        <is>
          <t xml:space="preserve"> </t>
        </is>
      </c>
      <c r="I104" s="4" t="inlineStr">
        <is>
          <t xml:space="preserve"> </t>
        </is>
      </c>
      <c r="J104" s="4" t="inlineStr">
        <is>
          <t xml:space="preserve"> </t>
        </is>
      </c>
      <c r="K104" s="4" t="inlineStr">
        <is>
          <t xml:space="preserve"> </t>
        </is>
      </c>
    </row>
    <row r="105">
      <c r="A105" s="4" t="inlineStr">
        <is>
          <t>Moreno [Member] | Deduction For Amounts Reported Under The Stock Awards And Option Awards Columns In The Summary Compensation Table For Applicable F Y [Member] | PE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1135076</v>
      </c>
      <c r="H107" s="4" t="inlineStr">
        <is>
          <t xml:space="preserve"> </t>
        </is>
      </c>
      <c r="I107" s="4" t="inlineStr">
        <is>
          <t xml:space="preserve"> </t>
        </is>
      </c>
      <c r="J107" s="4" t="inlineStr">
        <is>
          <t xml:space="preserve"> </t>
        </is>
      </c>
      <c r="K107" s="4" t="inlineStr">
        <is>
          <t xml:space="preserve"> </t>
        </is>
      </c>
    </row>
    <row r="108">
      <c r="A108" s="4" t="inlineStr">
        <is>
          <t>Moreno [Member] | Increase Of Fair Value Of Awards Granted During Applicable F Y That Remain Unvested As Of Applicable F Y End Determined As Of Applicable F Y End [Member] | PE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1087862</v>
      </c>
      <c r="H110" s="4" t="inlineStr">
        <is>
          <t xml:space="preserve"> </t>
        </is>
      </c>
      <c r="I110" s="4" t="inlineStr">
        <is>
          <t xml:space="preserve"> </t>
        </is>
      </c>
      <c r="J110" s="4" t="inlineStr">
        <is>
          <t xml:space="preserve"> </t>
        </is>
      </c>
      <c r="K110" s="4" t="inlineStr">
        <is>
          <t xml:space="preserve"> </t>
        </is>
      </c>
    </row>
    <row r="111">
      <c r="A111" s="4" t="inlineStr">
        <is>
          <t>Moreno [Member] | Increase Of Fair Value Of Awards Granted During Applicable F Y That Vested As Of Applicable F Y End Determined As Of Applicable F Y End [Member] | PE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djustment to Compensat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row>
    <row r="114">
      <c r="A114" s="4" t="inlineStr">
        <is>
          <t>Moreno [Member] | Increase Deduction For Awards Granted During Prior Fys That Were Outstanding And Unvested As Of Applicable Fy End Determined Based On Change In Fair Value From Prior Fy End To Applicable Fy End [Member] | PE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djustment to Compensation Amount</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4" t="inlineStr">
        <is>
          <t xml:space="preserve"> </t>
        </is>
      </c>
      <c r="K116" s="4" t="inlineStr">
        <is>
          <t xml:space="preserve"> </t>
        </is>
      </c>
    </row>
    <row r="117">
      <c r="A117" s="4" t="inlineStr">
        <is>
          <t>Moreno [Member] | Increase Deduction For Awards Granted During Prior Fys That Vested During Applicable F Y Determined Based On Change In Fair Value From Prior F Y End To Vesting Date [Member] | PE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djustment to Compensation Amount</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4" t="inlineStr">
        <is>
          <t xml:space="preserve"> </t>
        </is>
      </c>
      <c r="I119" s="4" t="inlineStr">
        <is>
          <t xml:space="preserve"> </t>
        </is>
      </c>
      <c r="J119" s="4" t="inlineStr">
        <is>
          <t xml:space="preserve"> </t>
        </is>
      </c>
      <c r="K119" s="4" t="inlineStr">
        <is>
          <t xml:space="preserve"> </t>
        </is>
      </c>
    </row>
    <row r="120">
      <c r="A120" s="4" t="inlineStr">
        <is>
          <t>Moreno [Member] | Deduction Of Fair Value Of Awards Granted During Prior F Y That Were Forfeited During Applicable F Y Determined As Of Prior F Y End [Member] | PE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djustment to Compensation Amount</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c r="J122" s="4" t="inlineStr">
        <is>
          <t xml:space="preserve"> </t>
        </is>
      </c>
      <c r="K122" s="4" t="inlineStr">
        <is>
          <t xml:space="preserve"> </t>
        </is>
      </c>
    </row>
    <row r="123">
      <c r="A123" s="4" t="inlineStr">
        <is>
          <t>Moreno [Member] | Increase Based On Dividends Or Other Earnings Paid During Applicable F Y Prior To Vesting Date [Member] | PE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djustment to Compensation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0</v>
      </c>
      <c r="H125" s="4" t="inlineStr">
        <is>
          <t xml:space="preserve"> </t>
        </is>
      </c>
      <c r="I125" s="4" t="inlineStr">
        <is>
          <t xml:space="preserve"> </t>
        </is>
      </c>
      <c r="J125" s="4" t="inlineStr">
        <is>
          <t xml:space="preserve"> </t>
        </is>
      </c>
      <c r="K125" s="4" t="inlineStr">
        <is>
          <t xml:space="preserve"> </t>
        </is>
      </c>
    </row>
    <row r="126">
      <c r="A126" s="4" t="inlineStr">
        <is>
          <t>Moreno [Member] | Increase Based On Incremental Fair Value Of Options Sars Modified During Applicable F Y [Member] | PE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djustment to Compensat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0</v>
      </c>
    </row>
    <row r="129">
      <c r="A129" s="4" t="inlineStr">
        <is>
          <t>Moreno [Member] | Deduction For Change In The Actuarial Present Values Reported Under The Change In Pension Value And Nonqualified Deferred Compensation Earnings Column Of The Summary Compensation Table For Applicable F Y [Member] | PE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djustment to Compensation Amount</t>
        </is>
      </c>
      <c r="B131" s="4" t="inlineStr">
        <is>
          <t xml:space="preserve"> </t>
        </is>
      </c>
      <c r="C131" s="4" t="inlineStr">
        <is>
          <t xml:space="preserve"> </t>
        </is>
      </c>
      <c r="D131" s="4" t="inlineStr">
        <is>
          <t xml:space="preserve"> </t>
        </is>
      </c>
      <c r="E131" s="4" t="inlineStr">
        <is>
          <t xml:space="preserve"> </t>
        </is>
      </c>
      <c r="F131" s="4" t="inlineStr">
        <is>
          <t xml:space="preserve"> </t>
        </is>
      </c>
      <c r="G131" s="6" t="n">
        <v>0</v>
      </c>
      <c r="H131" s="4" t="inlineStr">
        <is>
          <t xml:space="preserve"> </t>
        </is>
      </c>
      <c r="I131" s="4" t="inlineStr">
        <is>
          <t xml:space="preserve"> </t>
        </is>
      </c>
      <c r="J131" s="4" t="inlineStr">
        <is>
          <t xml:space="preserve"> </t>
        </is>
      </c>
      <c r="K131" s="4" t="inlineStr">
        <is>
          <t xml:space="preserve"> </t>
        </is>
      </c>
    </row>
    <row r="132">
      <c r="A132" s="4" t="inlineStr">
        <is>
          <t>Moreno [Member] | Total Adjustments [Member] | PE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djustment to Compensation Amount</t>
        </is>
      </c>
      <c r="B134" s="4" t="inlineStr">
        <is>
          <t xml:space="preserve"> </t>
        </is>
      </c>
      <c r="C134" s="4" t="inlineStr">
        <is>
          <t xml:space="preserve"> </t>
        </is>
      </c>
      <c r="D134" s="4" t="inlineStr">
        <is>
          <t xml:space="preserve"> </t>
        </is>
      </c>
      <c r="E134" s="4" t="inlineStr">
        <is>
          <t xml:space="preserve"> </t>
        </is>
      </c>
      <c r="F134" s="4" t="inlineStr">
        <is>
          <t xml:space="preserve"> </t>
        </is>
      </c>
      <c r="G134" s="6" t="n">
        <v>-47214</v>
      </c>
      <c r="H134" s="4" t="inlineStr">
        <is>
          <t xml:space="preserve"> </t>
        </is>
      </c>
      <c r="I134" s="4" t="inlineStr">
        <is>
          <t xml:space="preserve"> </t>
        </is>
      </c>
      <c r="J134" s="4" t="inlineStr">
        <is>
          <t xml:space="preserve"> </t>
        </is>
      </c>
      <c r="K134" s="4" t="inlineStr">
        <is>
          <t xml:space="preserve"> </t>
        </is>
      </c>
    </row>
    <row r="135">
      <c r="A135" s="4" t="inlineStr">
        <is>
          <t>Forts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EO Total Compensation Amount</t>
        </is>
      </c>
      <c r="B137" s="4" t="inlineStr">
        <is>
          <t xml:space="preserve"> </t>
        </is>
      </c>
      <c r="C137" s="4" t="inlineStr">
        <is>
          <t xml:space="preserve"> </t>
        </is>
      </c>
      <c r="D137" s="4" t="inlineStr">
        <is>
          <t xml:space="preserve"> </t>
        </is>
      </c>
      <c r="E137" s="4" t="inlineStr">
        <is>
          <t xml:space="preserve"> </t>
        </is>
      </c>
      <c r="F137" s="4" t="inlineStr">
        <is>
          <t xml:space="preserve"> </t>
        </is>
      </c>
      <c r="G137" s="6" t="n">
        <v>6294390</v>
      </c>
      <c r="H137" s="6" t="n">
        <v>5291042</v>
      </c>
      <c r="I137" s="6" t="n">
        <v>5394470</v>
      </c>
      <c r="J137" s="6" t="n">
        <v>4822288</v>
      </c>
      <c r="K137" s="6" t="n">
        <v>2831502</v>
      </c>
    </row>
    <row r="138">
      <c r="A138" s="4" t="inlineStr">
        <is>
          <t>PEO Actually Paid Compensat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6" t="n">
        <v>817276</v>
      </c>
      <c r="H138" s="6" t="n">
        <v>-1080067</v>
      </c>
      <c r="I138" s="6" t="n">
        <v>7321335</v>
      </c>
      <c r="J138" s="6" t="n">
        <v>3458254</v>
      </c>
      <c r="K138" s="6" t="n">
        <v>2393213</v>
      </c>
    </row>
    <row r="139">
      <c r="A139" s="4" t="inlineStr">
        <is>
          <t>Fortson [Member] | Deduction For Amounts Reported Under The Stock Awards And Option Awards Columns In The Summary Compensation Table For Applicable F Y [Member] | PE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djustment to Compensation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4683951</v>
      </c>
      <c r="H141" s="6" t="n">
        <v>-4000032</v>
      </c>
      <c r="I141" s="6" t="n">
        <v>-2820065</v>
      </c>
      <c r="J141" s="6" t="n">
        <v>-2475054</v>
      </c>
      <c r="K141" s="6" t="n">
        <v>-1636289</v>
      </c>
    </row>
    <row r="142">
      <c r="A142" s="4" t="inlineStr">
        <is>
          <t>Fortson [Member] | Increase Of Fair Value Of Awards Granted During Applicable F Y That Remain Unvested As Of Applicable F Y End Determined As Of Applicable F Y End [Member] | PE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djustment to Compensation Amount</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6" t="n">
        <v>1227626</v>
      </c>
      <c r="I144" s="6" t="n">
        <v>3312410</v>
      </c>
      <c r="J144" s="6" t="n">
        <v>2360413</v>
      </c>
      <c r="K144" s="6" t="n">
        <v>2727897</v>
      </c>
    </row>
    <row r="145">
      <c r="A145" s="4" t="inlineStr">
        <is>
          <t>Fortson [Member] | Increase Of Fair Value Of Awards Granted During Applicable F Y That Vested As Of Applicable F Y End Determined As Of Applicable F Y End [Member] | PE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djustment to Compensation Amount</t>
        </is>
      </c>
      <c r="B147" s="4" t="inlineStr">
        <is>
          <t xml:space="preserve"> </t>
        </is>
      </c>
      <c r="C147" s="4" t="inlineStr">
        <is>
          <t xml:space="preserve"> </t>
        </is>
      </c>
      <c r="D147" s="4" t="inlineStr">
        <is>
          <t xml:space="preserve"> </t>
        </is>
      </c>
      <c r="E147" s="4" t="inlineStr">
        <is>
          <t xml:space="preserve"> </t>
        </is>
      </c>
      <c r="F147" s="4" t="inlineStr">
        <is>
          <t xml:space="preserve"> </t>
        </is>
      </c>
      <c r="G147" s="6" t="n">
        <v>0</v>
      </c>
      <c r="H147" s="6" t="n">
        <v>0</v>
      </c>
      <c r="I147" s="6" t="n">
        <v>0</v>
      </c>
      <c r="J147" s="6" t="n">
        <v>0</v>
      </c>
      <c r="K147" s="6" t="n">
        <v>0</v>
      </c>
    </row>
    <row r="148">
      <c r="A148" s="4" t="inlineStr">
        <is>
          <t>Fortson [Member] | Increase Deduction For Awards Granted During Prior Fys That Were Outstanding And Unvested As Of Applicable Fy End Determined Based On Change In Fair Value From Prior Fy End To Applicable Fy End [Member] | PE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djustment to Compensation Amount</t>
        </is>
      </c>
      <c r="B150" s="4" t="inlineStr">
        <is>
          <t xml:space="preserve"> </t>
        </is>
      </c>
      <c r="C150" s="4" t="inlineStr">
        <is>
          <t xml:space="preserve"> </t>
        </is>
      </c>
      <c r="D150" s="4" t="inlineStr">
        <is>
          <t xml:space="preserve"> </t>
        </is>
      </c>
      <c r="E150" s="4" t="inlineStr">
        <is>
          <t xml:space="preserve"> </t>
        </is>
      </c>
      <c r="F150" s="4" t="inlineStr">
        <is>
          <t xml:space="preserve"> </t>
        </is>
      </c>
      <c r="G150" s="6" t="n">
        <v>-154637</v>
      </c>
      <c r="H150" s="6" t="n">
        <v>-3874416</v>
      </c>
      <c r="I150" s="6" t="n">
        <v>1512795</v>
      </c>
      <c r="J150" s="6" t="n">
        <v>-1109324</v>
      </c>
      <c r="K150" s="6" t="n">
        <v>-672008</v>
      </c>
    </row>
    <row r="151">
      <c r="A151" s="4" t="inlineStr">
        <is>
          <t>Fortson [Member] | Increase Deduction For Awards Granted During Prior Fys That Vested During Applicable F Y Determined Based On Change In Fair Value From Prior F Y End To Vesting Date [Member] | PE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djustment to Compensation Amount</t>
        </is>
      </c>
      <c r="B153" s="4" t="inlineStr">
        <is>
          <t xml:space="preserve"> </t>
        </is>
      </c>
      <c r="C153" s="4" t="inlineStr">
        <is>
          <t xml:space="preserve"> </t>
        </is>
      </c>
      <c r="D153" s="4" t="inlineStr">
        <is>
          <t xml:space="preserve"> </t>
        </is>
      </c>
      <c r="E153" s="4" t="inlineStr">
        <is>
          <t xml:space="preserve"> </t>
        </is>
      </c>
      <c r="F153" s="4" t="inlineStr">
        <is>
          <t xml:space="preserve"> </t>
        </is>
      </c>
      <c r="G153" s="6" t="n">
        <v>267327</v>
      </c>
      <c r="H153" s="6" t="n">
        <v>481618</v>
      </c>
      <c r="I153" s="6" t="n">
        <v>-78275</v>
      </c>
      <c r="J153" s="6" t="n">
        <v>-140069</v>
      </c>
      <c r="K153" s="6" t="n">
        <v>-857888</v>
      </c>
    </row>
    <row r="154">
      <c r="A154" s="4" t="inlineStr">
        <is>
          <t>Fortson [Member] | Deduction Of Fair Value Of Awards Granted During Prior F Y That Were Forfeited During Applicable F Y Determined As Of Prior F Y End [Member] | PEO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djustment to Compensation Amount</t>
        </is>
      </c>
      <c r="B156" s="4" t="inlineStr">
        <is>
          <t xml:space="preserve"> </t>
        </is>
      </c>
      <c r="C156" s="4" t="inlineStr">
        <is>
          <t xml:space="preserve"> </t>
        </is>
      </c>
      <c r="D156" s="4" t="inlineStr">
        <is>
          <t xml:space="preserve"> </t>
        </is>
      </c>
      <c r="E156" s="4" t="inlineStr">
        <is>
          <t xml:space="preserve"> </t>
        </is>
      </c>
      <c r="F156" s="4" t="inlineStr">
        <is>
          <t xml:space="preserve"> </t>
        </is>
      </c>
      <c r="G156" s="6" t="n">
        <v>-905853</v>
      </c>
      <c r="H156" s="6" t="n">
        <v>-205906</v>
      </c>
      <c r="I156" s="6" t="n">
        <v>0</v>
      </c>
      <c r="J156" s="6" t="n">
        <v>0</v>
      </c>
      <c r="K156" s="6" t="n">
        <v>0</v>
      </c>
    </row>
    <row r="157">
      <c r="A157" s="4" t="inlineStr">
        <is>
          <t>Fortson [Member] | Increase Based On Dividends Or Other Earnings Paid During Applicable F Y Prior To Vesting Date [Member] | PE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djustment to Compensation Amount</t>
        </is>
      </c>
      <c r="B159" s="4" t="inlineStr">
        <is>
          <t xml:space="preserve"> </t>
        </is>
      </c>
      <c r="C159" s="4" t="inlineStr">
        <is>
          <t xml:space="preserve"> </t>
        </is>
      </c>
      <c r="D159" s="4" t="inlineStr">
        <is>
          <t xml:space="preserve"> </t>
        </is>
      </c>
      <c r="E159" s="4" t="inlineStr">
        <is>
          <t xml:space="preserve"> </t>
        </is>
      </c>
      <c r="F159" s="4" t="inlineStr">
        <is>
          <t xml:space="preserve"> </t>
        </is>
      </c>
      <c r="G159" s="6" t="n">
        <v>0</v>
      </c>
      <c r="H159" s="6" t="n">
        <v>0</v>
      </c>
      <c r="I159" s="6" t="n">
        <v>0</v>
      </c>
      <c r="J159" s="6" t="n">
        <v>0</v>
      </c>
      <c r="K159" s="6" t="n">
        <v>0</v>
      </c>
    </row>
    <row r="160">
      <c r="A160" s="4" t="inlineStr">
        <is>
          <t>Fortson [Member] | Increase Based On Incremental Fair Value Of Options Sars Modified During Applicable F Y [Member] | PE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djustment to Compensation Amount</t>
        </is>
      </c>
      <c r="B162" s="4" t="inlineStr">
        <is>
          <t xml:space="preserve"> </t>
        </is>
      </c>
      <c r="C162" s="4" t="inlineStr">
        <is>
          <t xml:space="preserve"> </t>
        </is>
      </c>
      <c r="D162" s="4" t="inlineStr">
        <is>
          <t xml:space="preserve"> </t>
        </is>
      </c>
      <c r="E162" s="4" t="inlineStr">
        <is>
          <t xml:space="preserve"> </t>
        </is>
      </c>
      <c r="F162" s="4" t="inlineStr">
        <is>
          <t xml:space="preserve"> </t>
        </is>
      </c>
      <c r="G162" s="6" t="n">
        <v>0</v>
      </c>
      <c r="H162" s="6" t="n">
        <v>0</v>
      </c>
      <c r="I162" s="6" t="n">
        <v>0</v>
      </c>
      <c r="J162" s="6" t="n">
        <v>0</v>
      </c>
      <c r="K162" s="6" t="n">
        <v>0</v>
      </c>
    </row>
    <row r="163">
      <c r="A163" s="4" t="inlineStr">
        <is>
          <t>Fortson [Member] | Deduction For Change In The Actuarial Present Values Reported Under The Change In Pension Value And Nonqualified Deferred Compensation Earnings Column Of The Summary Compensation Table For Applicable F Y [Member] | PE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djustment to Compensation Amount</t>
        </is>
      </c>
      <c r="B165" s="4" t="inlineStr">
        <is>
          <t xml:space="preserve"> </t>
        </is>
      </c>
      <c r="C165" s="4" t="inlineStr">
        <is>
          <t xml:space="preserve"> </t>
        </is>
      </c>
      <c r="D165" s="4" t="inlineStr">
        <is>
          <t xml:space="preserve"> </t>
        </is>
      </c>
      <c r="E165" s="4" t="inlineStr">
        <is>
          <t xml:space="preserve"> </t>
        </is>
      </c>
      <c r="F165" s="4" t="inlineStr">
        <is>
          <t xml:space="preserve"> </t>
        </is>
      </c>
      <c r="G165" s="6" t="n">
        <v>0</v>
      </c>
      <c r="H165" s="6" t="n">
        <v>0</v>
      </c>
      <c r="I165" s="6" t="n">
        <v>0</v>
      </c>
      <c r="J165" s="6" t="n">
        <v>0</v>
      </c>
      <c r="K165" s="6" t="n">
        <v>0</v>
      </c>
    </row>
    <row r="166">
      <c r="A166" s="4" t="inlineStr">
        <is>
          <t>Fortson [Member] | Increase For Service Cost And If Applicable Prior Service Cost For Pension Plans [Member] | PE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djustment to Compensation Amount</t>
        </is>
      </c>
      <c r="B168" s="4" t="inlineStr">
        <is>
          <t xml:space="preserve"> </t>
        </is>
      </c>
      <c r="C168" s="4" t="inlineStr">
        <is>
          <t xml:space="preserve"> </t>
        </is>
      </c>
      <c r="D168" s="4" t="inlineStr">
        <is>
          <t xml:space="preserve"> </t>
        </is>
      </c>
      <c r="E168" s="4" t="inlineStr">
        <is>
          <t xml:space="preserve"> </t>
        </is>
      </c>
      <c r="F168" s="4" t="inlineStr">
        <is>
          <t xml:space="preserve"> </t>
        </is>
      </c>
      <c r="G168" s="6" t="n">
        <v>0</v>
      </c>
      <c r="H168" s="6" t="n">
        <v>0</v>
      </c>
      <c r="I168" s="6" t="n">
        <v>0</v>
      </c>
      <c r="J168" s="6" t="n">
        <v>0</v>
      </c>
      <c r="K168" s="6" t="n">
        <v>0</v>
      </c>
    </row>
    <row r="169">
      <c r="A169" s="4" t="inlineStr">
        <is>
          <t>Fortson [Member] | Total Adjustments [Member] | PE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djustment to Compensation Amount</t>
        </is>
      </c>
      <c r="B171" s="4" t="inlineStr">
        <is>
          <t xml:space="preserve"> </t>
        </is>
      </c>
      <c r="C171" s="4" t="inlineStr">
        <is>
          <t xml:space="preserve"> </t>
        </is>
      </c>
      <c r="D171" s="4" t="inlineStr">
        <is>
          <t xml:space="preserve"> </t>
        </is>
      </c>
      <c r="E171" s="4" t="inlineStr">
        <is>
          <t xml:space="preserve"> </t>
        </is>
      </c>
      <c r="F171" s="4" t="inlineStr">
        <is>
          <t xml:space="preserve"> </t>
        </is>
      </c>
      <c r="G171" s="5" t="n">
        <v>-5477114</v>
      </c>
      <c r="H171" s="5" t="n">
        <v>-6371109</v>
      </c>
      <c r="I171" s="5" t="n">
        <v>1926865</v>
      </c>
      <c r="J171" s="5" t="n">
        <v>-1364034</v>
      </c>
      <c r="K171" s="6" t="n">
        <v>-438289</v>
      </c>
    </row>
    <row r="172">
      <c r="A172" s="4" t="inlineStr">
        <is>
          <t>Kelso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PEO Total Compensation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1736323</v>
      </c>
    </row>
    <row r="175">
      <c r="A175" s="4" t="inlineStr">
        <is>
          <t>PEO Actually Paid Compensation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1843148</v>
      </c>
    </row>
    <row r="176">
      <c r="A176" s="4" t="inlineStr">
        <is>
          <t>Kelson [Member] | Deduction For Amounts Reported Under The Stock Awards And Option Awards Columns In The Summary Compensation Table For Applicable F Y [Member] | PE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djustment to Compensation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13246</v>
      </c>
    </row>
    <row r="179">
      <c r="A179" s="4" t="inlineStr">
        <is>
          <t>Kelson [Member] | Increase Of Fair Value Of Awards Granted During Applicable F Y That Remain Unvested As Of Applicable F Y End Determined As Of Applicable F Y End [Member] | PE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djustment to Compensation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220071</v>
      </c>
    </row>
    <row r="182">
      <c r="A182" s="4" t="inlineStr">
        <is>
          <t>Kelson [Member] | Increase Of Fair Value Of Awards Granted During Applicable F Y That Vested As Of Applicable F Y End Determined As Of Applicable F Y End [Member] | PE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djustment to Compensation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v>
      </c>
    </row>
    <row r="185">
      <c r="A185" s="4" t="inlineStr">
        <is>
          <t>Kelson [Member] | Increase Deduction For Awards Granted During Prior Fys That Were Outstanding And Unvested As Of Applicable Fy End Determined Based On Change In Fair Value From Prior Fy End To Applicable Fy End [Member] | PEO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Pay vs Performance Disclosure [Tabl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djustment to Compensation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0</v>
      </c>
    </row>
    <row r="188">
      <c r="A188" s="4" t="inlineStr">
        <is>
          <t>Kelson [Member] | Increase Deduction For Awards Granted During Prior Fys That Vested During Applicable F Y Determined Based On Change In Fair Value From Prior F Y End To Vesting Date [Member] | PE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Pay vs Performance Disclosure [T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djustment to Compensation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0</v>
      </c>
    </row>
    <row r="191">
      <c r="A191" s="4" t="inlineStr">
        <is>
          <t>Kelson [Member] | Deduction Of Fair Value Of Awards Granted During Prior F Y That Were Forfeited During Applicable F Y Determined As Of Prior F Y End [Member] | PEO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Pay vs Performance Disclosure [T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djustment to Compensation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0</v>
      </c>
    </row>
    <row r="194">
      <c r="A194" s="4" t="inlineStr">
        <is>
          <t>Kelson [Member] | Increase Based On Dividends Or Other Earnings Paid During Applicable F Y Prior To Vesting Date [Member] | PEO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Pay vs Performance Disclosure [T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djustment to Compensation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0</v>
      </c>
    </row>
    <row r="197">
      <c r="A197" s="4" t="inlineStr">
        <is>
          <t>Kelson [Member] | Increase Based On Incremental Fair Value Of Options Sars Modified During Applicable F Y [Member] | PEO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Pay vs Performance Disclosure [T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Adjustment to Compensation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0</v>
      </c>
    </row>
    <row r="200">
      <c r="A200" s="4" t="inlineStr">
        <is>
          <t>Kelson [Member] | Deduction For Change In The Actuarial Present Values Reported Under The Change In Pension Value And Nonqualified Deferred Compensation Earnings Column Of The Summary Compensation Table For Applicable F Y [Member] | PEO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Pay vs Performance Disclosure [Tab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djustment to Compensation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0</v>
      </c>
    </row>
    <row r="203">
      <c r="A203" s="4" t="inlineStr">
        <is>
          <t>Kelson [Member] | Increase For Service Cost And If Applicable Prior Service Cost For Pension Plans [Member] | PE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Pay vs Performance Disclosure [T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djustment to Compensation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0</v>
      </c>
    </row>
    <row r="206">
      <c r="A206" s="4" t="inlineStr">
        <is>
          <t>Kelson [Member] | Total Adjustments [Member] | PE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Pay vs Performance Disclosure [T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Adjustment to Compensation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106825</v>
      </c>
    </row>
  </sheetData>
  <mergeCells count="2">
    <mergeCell ref="G1:K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0:30Z</dcterms:created>
  <dcterms:modified xmlns:dcterms="http://purl.org/dc/terms/" xmlns:xsi="http://www.w3.org/2001/XMLSchema-instance" xsi:type="dcterms:W3CDTF">2025-03-19T20:30:31Z</dcterms:modified>
</cp:coreProperties>
</file>